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ivian Automotive, Inc. / DE</t>
        </is>
      </c>
    </row>
    <row r="8">
      <c r="A8" s="4" t="inlineStr">
        <is>
          <t>Entity Central Index Key</t>
        </is>
      </c>
      <c r="B8" s="4" t="inlineStr">
        <is>
          <t>0001874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9"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1) ($) Compensation actually paid to PEO (1) (2) ($) Average summary compensation table total for non-PEO named executive officers (1) ($) Average compensation actually paid to non-PEO named executive officers (1)(3) ($) Value of initial fixed $100 investment based on: Net loss Gross Profit ($) (5) Total shareholder return (4) ($) Peer group total shareholder return (4) ($) 2024 14,892,215 (99,007,921) 4,596,498 (5,930,505) 13.20 89.50 (4,746,000,000) (1,200,000,000) 2023 14,354,080 36,328,396 8,387,695 11,530,019 23.29 83.00 (5,432,000,000) (2,030,000,000) 2022 1,014,785 (1,991,817,641) 3,796,416 (51,055,180) 18.30 65.34 (6,752,000,000) (3,123,000,000) 2021 422,140,679 2,339,784,810 18,107,278 44,605,170 102.94 94.48 (4,688,000,000) (465,000,000)</t>
        </is>
      </c>
      <c r="C4" s="4" t="inlineStr">
        <is>
          <t xml:space="preserve"> </t>
        </is>
      </c>
      <c r="D4" s="4" t="inlineStr">
        <is>
          <t xml:space="preserve"> </t>
        </is>
      </c>
      <c r="E4" s="4" t="inlineStr">
        <is>
          <t xml:space="preserve"> </t>
        </is>
      </c>
    </row>
    <row r="5">
      <c r="A5" s="4" t="inlineStr">
        <is>
          <t>Named Executive Officers, Footnote</t>
        </is>
      </c>
      <c r="B5" s="4" t="inlineStr">
        <is>
          <t>The NEOs included in the table above were: Year Principal Executive Officer (PEO) Non-PEO NEOs 2024 Robert J. Scaringe Claire McDonough and Kjell Gruner 2023 Robert J. Scaringe Claire McDonough and Kjell Gruner 2022 Robert J. Scaringe Claire McDonough and Jiten Behl 2021 Robert J. Scaringe Claire McDonough, Jiten Behl and Ryan Green</t>
        </is>
      </c>
      <c r="C5" s="4" t="inlineStr">
        <is>
          <t xml:space="preserve"> </t>
        </is>
      </c>
      <c r="D5" s="4" t="inlineStr">
        <is>
          <t xml:space="preserve"> </t>
        </is>
      </c>
      <c r="E5" s="4" t="inlineStr">
        <is>
          <t xml:space="preserve"> </t>
        </is>
      </c>
    </row>
    <row r="6">
      <c r="A6" s="4" t="inlineStr">
        <is>
          <t>Peer Group Issuers, Footnote</t>
        </is>
      </c>
      <c r="B6" s="4" t="inlineStr">
        <is>
          <t>Total shareholder return is cumulative for the measurement periods beginning at market close on November 10, 2021, which is the first day our Class A Common Stock began trading. The peer group for purposes of this table is the NASDAQ OMX Global Automotive index as presented in Item 5 in our Annual Report on Form 10-K for the fiscal year ended December 31, 2024.</t>
        </is>
      </c>
      <c r="C6" s="4" t="inlineStr">
        <is>
          <t xml:space="preserve"> </t>
        </is>
      </c>
      <c r="D6" s="4" t="inlineStr">
        <is>
          <t xml:space="preserve"> </t>
        </is>
      </c>
      <c r="E6" s="4" t="inlineStr">
        <is>
          <t xml:space="preserve"> </t>
        </is>
      </c>
    </row>
    <row r="7">
      <c r="A7" s="4" t="inlineStr">
        <is>
          <t>PEO Total Compensation Amount</t>
        </is>
      </c>
      <c r="B7" s="5" t="n">
        <v>14892215</v>
      </c>
      <c r="C7" s="5" t="n">
        <v>14354080</v>
      </c>
      <c r="D7" s="5" t="n">
        <v>1014785</v>
      </c>
      <c r="E7" s="5" t="n">
        <v>422140679</v>
      </c>
    </row>
    <row r="8">
      <c r="A8" s="4" t="inlineStr">
        <is>
          <t>PEO Actually Paid Compensation Amount</t>
        </is>
      </c>
      <c r="B8" s="5" t="n">
        <v>-99007921</v>
      </c>
      <c r="C8" s="6" t="n">
        <v>36328396</v>
      </c>
      <c r="D8" s="6" t="n">
        <v>-1991817641</v>
      </c>
      <c r="E8" s="6" t="n">
        <v>2339784810</v>
      </c>
    </row>
    <row r="9">
      <c r="A9" s="4" t="inlineStr">
        <is>
          <t>Adjustment To PEO Compensation, Footnote</t>
        </is>
      </c>
      <c r="B9" s="4" t="inlineStr">
        <is>
          <t xml:space="preserve">The amounts are computed in accordance with ASC Topic 718. The assumptions used in calculating the fair value are set forth in Note 10 to the audited consolidated financial statements included in our Annual Report on Form 10-K for the fiscal year ended December 31, 2024. To calculate Compensation Actually Paid for the PEO, the following adjustments were made to Summary Compensation Table total compensation, calculated in accordance with the SEC methodology for determining Compensation Actually Paid for each year shown: PEO 2024 ($) 2023 ($) 2022 ($) 2021 ($) Summary Compensation Table Total for PEO 14,892,215 14,354,080 1,014,785 422,140,679 Less , value of equity awards reported in the Summary Compensation Table (13,255,966) (13,239,067) (2,267) (421,364,482) Plus , year-end fair value of equity awards granted during applicable year that are unvested 9,750,375 15,463,156 — 1,883,836,185 Change , in fair value of equity awards granted in prior years that are unvested (98,606,066) 20,940,755 (1,723,047,376) 407,989,700 Plus , fair value as of vesting date of equity awards granted and vested in the year 917,224 184,267 — — Change , in fair value of equity awards granted in prior years that vested in the year (12,705,703) (1,374,795) (269,782,783) 47,182,728 Compensation Actually Paid for PEO (99,007,921) 36,328,396 (1,991,817,641) 2,339,784,810 </t>
        </is>
      </c>
      <c r="C9" s="4" t="inlineStr">
        <is>
          <t xml:space="preserve"> </t>
        </is>
      </c>
      <c r="D9" s="4" t="inlineStr">
        <is>
          <t xml:space="preserve"> </t>
        </is>
      </c>
      <c r="E9" s="4" t="inlineStr">
        <is>
          <t xml:space="preserve"> </t>
        </is>
      </c>
    </row>
    <row r="10">
      <c r="A10" s="4" t="inlineStr">
        <is>
          <t>Non-PEO NEO Average Total Compensation Amount</t>
        </is>
      </c>
      <c r="B10" s="5" t="n">
        <v>4596498</v>
      </c>
      <c r="C10" s="6" t="n">
        <v>8387695</v>
      </c>
      <c r="D10" s="6" t="n">
        <v>3796416</v>
      </c>
      <c r="E10" s="6" t="n">
        <v>18107278</v>
      </c>
    </row>
    <row r="11">
      <c r="A11" s="4" t="inlineStr">
        <is>
          <t>Non-PEO NEO Average Compensation Actually Paid Amount</t>
        </is>
      </c>
      <c r="B11" s="5" t="n">
        <v>-5930505</v>
      </c>
      <c r="C11" s="6" t="n">
        <v>11530019</v>
      </c>
      <c r="D11" s="6" t="n">
        <v>-51055180</v>
      </c>
      <c r="E11" s="6" t="n">
        <v>44605170</v>
      </c>
    </row>
    <row r="12">
      <c r="A12" s="4" t="inlineStr">
        <is>
          <t>Adjustment to Non-PEO NEO Compensation Footnote</t>
        </is>
      </c>
      <c r="B12" s="4" t="inlineStr">
        <is>
          <t xml:space="preserve">The amounts are computed in accordance with ASC Topic 718. The assumptions used in calculating the fair value are set forth in Note 10 to the audited consolidated financial statements included in our Annual Report on Form 10-K for the fiscal year ended December 31, 2024. To calculate average Compensation Actually Paid for the non-PEO NEOs, the following adjustments were made to Summary Compensation Table total compensation, calculated in accordance with the SEC methodology for determining Compensation Actually Paid for each year shown: Non-PEO NEOs 2024 ($) 2023 ($) 2022 ($) 2021 ($) Summary Compensation Table Average for Non-PEO NEOs 4,596,498 8,387,695 3,796,416 18,107,278 Less , value of equity awards reported in the Summary Compensation Table (3,823,115) (7,184,516) (3,215,217) (17,710,842) Plus , year-end fair value of equity awards granted during applicable year that are unvested 2,812,612 9,634,741 1,302,361 27,672,382 Change , in fair value of equity awards granted in prior years that are unvested (2,558,175) 644,233 (34,773,808) 14,855,104 Plus , fair value as of vesting date of equity awards granted and vested in the year 291,069 62,148 87,734 — Change , in fair value of equity awards granted in prior years that vested in the year (1,956,245) (14,282) (18,252,666) 1,903,203 Less , fair value of equity awards that failed to meet vesting conditions in the year (5,293,149) — — (221,955) Compensation Actually Paid for Non-PEO NEOs (5,930,505) 11,530,019 (51,055,180) 44,605,170 </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 xml:space="preserve">Compensation Actually Paid Versus Company and Peer Group Total Shareholder Return </t>
        </is>
      </c>
      <c r="C13" s="4" t="inlineStr">
        <is>
          <t xml:space="preserve"> </t>
        </is>
      </c>
      <c r="D13" s="4" t="inlineStr">
        <is>
          <t xml:space="preserve"> </t>
        </is>
      </c>
      <c r="E13" s="4" t="inlineStr">
        <is>
          <t xml:space="preserve"> </t>
        </is>
      </c>
    </row>
    <row r="14">
      <c r="A14" s="4" t="inlineStr">
        <is>
          <t>Compensation Actually Paid vs. Net Income</t>
        </is>
      </c>
      <c r="B14" s="4" t="inlineStr">
        <is>
          <t>Compensation Actually Paid Versus Net Loss</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Compensation Actually Paid Versus Gross Profit</t>
        </is>
      </c>
      <c r="C15" s="4" t="inlineStr">
        <is>
          <t xml:space="preserve"> </t>
        </is>
      </c>
      <c r="D15" s="4" t="inlineStr">
        <is>
          <t xml:space="preserve"> </t>
        </is>
      </c>
      <c r="E15" s="4" t="inlineStr">
        <is>
          <t xml:space="preserve"> </t>
        </is>
      </c>
    </row>
    <row r="16">
      <c r="A16" s="4" t="inlineStr">
        <is>
          <t>Total Shareholder Return Vs Peer Group</t>
        </is>
      </c>
      <c r="B16" s="4" t="inlineStr">
        <is>
          <t xml:space="preserve">Compensation Actually Paid Versus Company and Peer Group Total Shareholder Return </t>
        </is>
      </c>
      <c r="C16" s="4" t="inlineStr">
        <is>
          <t xml:space="preserve"> </t>
        </is>
      </c>
      <c r="D16" s="4" t="inlineStr">
        <is>
          <t xml:space="preserve"> </t>
        </is>
      </c>
      <c r="E16" s="4" t="inlineStr">
        <is>
          <t xml:space="preserve"> </t>
        </is>
      </c>
    </row>
    <row r="17">
      <c r="A17" s="4" t="inlineStr">
        <is>
          <t>Tabular List, Table</t>
        </is>
      </c>
      <c r="B17" s="4" t="inlineStr">
        <is>
          <t>Performance Measures Vehicle Delivery Volumes Vehicle Quality Product Development FY Cash Operating Expense Gross Profit</t>
        </is>
      </c>
      <c r="C17" s="4" t="inlineStr">
        <is>
          <t xml:space="preserve"> </t>
        </is>
      </c>
      <c r="D17" s="4" t="inlineStr">
        <is>
          <t xml:space="preserve"> </t>
        </is>
      </c>
      <c r="E17" s="4" t="inlineStr">
        <is>
          <t xml:space="preserve"> </t>
        </is>
      </c>
    </row>
    <row r="18">
      <c r="A18" s="4" t="inlineStr">
        <is>
          <t>Total Shareholder Return Amount</t>
        </is>
      </c>
      <c r="B18" s="7" t="n">
        <v>13.2</v>
      </c>
      <c r="C18" s="8" t="n">
        <v>23.29</v>
      </c>
      <c r="D18" s="8" t="n">
        <v>18.3</v>
      </c>
      <c r="E18" s="8" t="n">
        <v>102.94</v>
      </c>
    </row>
    <row r="19">
      <c r="A19" s="4" t="inlineStr">
        <is>
          <t>Peer Group Total Shareholder Return Amount</t>
        </is>
      </c>
      <c r="B19" s="8" t="n">
        <v>89.5</v>
      </c>
      <c r="C19" s="6" t="n">
        <v>83</v>
      </c>
      <c r="D19" s="8" t="n">
        <v>65.34</v>
      </c>
      <c r="E19" s="8" t="n">
        <v>94.48</v>
      </c>
    </row>
    <row r="20">
      <c r="A20" s="4" t="inlineStr">
        <is>
          <t>Net Income (Loss)</t>
        </is>
      </c>
      <c r="B20" s="5" t="n">
        <v>-4746000000</v>
      </c>
      <c r="C20" s="5" t="n">
        <v>-5432000000</v>
      </c>
      <c r="D20" s="5" t="n">
        <v>-6752000000</v>
      </c>
      <c r="E20" s="5" t="n">
        <v>-4688000000</v>
      </c>
    </row>
    <row r="21">
      <c r="A21" s="4" t="inlineStr">
        <is>
          <t>PEO Name</t>
        </is>
      </c>
      <c r="B21" s="4" t="inlineStr">
        <is>
          <t>Robert J. Scaringe</t>
        </is>
      </c>
      <c r="C21" s="4" t="inlineStr">
        <is>
          <t>Robert J. Scaringe</t>
        </is>
      </c>
      <c r="D21" s="4" t="inlineStr">
        <is>
          <t>Robert J. Scaringe</t>
        </is>
      </c>
      <c r="E21" s="4" t="inlineStr">
        <is>
          <t>Robert J. Scaringe</t>
        </is>
      </c>
    </row>
    <row r="22">
      <c r="A22" s="4" t="inlineStr">
        <is>
          <t>Additional 402(v) Disclosure</t>
        </is>
      </c>
      <c r="B22" s="4" t="inlineStr">
        <is>
          <t>The following table sets forth an unranked list of the most important measures used by the Company to link Compensation Actually Paid to our NEOs for 2024 to Company performance. FY Cash Operating Expense is a non-GAAP financial measure and is defined as total operating expenses less research and development and selling, general and administrative depreciation and amortization expenses, and research and development and selling, general and administrative stock-based compensation expenses. We further adjusted FY Cash Operating Expense to exclude one-time costs of $83 million related to our first fiscal quarter restructuring, asset write-offs related to our manufacturing facility near the city of Social Circle, Georgia and Rivian VW Group Technologies start up costs. For further information regarding these measures, please see “Compensation Discussion and Analysis” beginning on page 30</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Vehicle Delivery Volumes</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Vehicle Quality</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Product Development</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FY Cash Operating Expense</t>
        </is>
      </c>
      <c r="C34" s="4" t="inlineStr">
        <is>
          <t xml:space="preserve"> </t>
        </is>
      </c>
      <c r="D34" s="4" t="inlineStr">
        <is>
          <t xml:space="preserve"> </t>
        </is>
      </c>
      <c r="E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Gross Profit</t>
        </is>
      </c>
      <c r="C37" s="4" t="inlineStr">
        <is>
          <t xml:space="preserve"> </t>
        </is>
      </c>
      <c r="D37" s="4" t="inlineStr">
        <is>
          <t xml:space="preserve"> </t>
        </is>
      </c>
      <c r="E37" s="4" t="inlineStr">
        <is>
          <t xml:space="preserve"> </t>
        </is>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13255966</v>
      </c>
      <c r="C40" s="5" t="n">
        <v>-13239067</v>
      </c>
      <c r="D40" s="5" t="n">
        <v>-2267</v>
      </c>
      <c r="E40" s="5" t="n">
        <v>-421364482</v>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9750375</v>
      </c>
      <c r="C43" s="6" t="n">
        <v>15463156</v>
      </c>
      <c r="D43" s="6" t="n">
        <v>0</v>
      </c>
      <c r="E43" s="6" t="n">
        <v>1883836185</v>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98606066</v>
      </c>
      <c r="C46" s="6" t="n">
        <v>20940755</v>
      </c>
      <c r="D46" s="6" t="n">
        <v>-1723047376</v>
      </c>
      <c r="E46" s="6" t="n">
        <v>407989700</v>
      </c>
    </row>
    <row r="47">
      <c r="A47" s="4" t="inlineStr">
        <is>
          <t>P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917224</v>
      </c>
      <c r="C49" s="6" t="n">
        <v>184267</v>
      </c>
      <c r="D49" s="6" t="n">
        <v>0</v>
      </c>
      <c r="E49" s="6" t="n">
        <v>0</v>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2705703</v>
      </c>
      <c r="C52" s="6" t="n">
        <v>-1374795</v>
      </c>
      <c r="D52" s="6" t="n">
        <v>-269782783</v>
      </c>
      <c r="E52" s="6" t="n">
        <v>47182728</v>
      </c>
    </row>
    <row r="53">
      <c r="A53" s="4" t="inlineStr">
        <is>
          <t>Non-PEO NEO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3823115</v>
      </c>
      <c r="C55" s="6" t="n">
        <v>-7184516</v>
      </c>
      <c r="D55" s="6" t="n">
        <v>-3215217</v>
      </c>
      <c r="E55" s="6" t="n">
        <v>-17710842</v>
      </c>
    </row>
    <row r="56">
      <c r="A56" s="4" t="inlineStr">
        <is>
          <t>Non-PEO NEO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812612</v>
      </c>
      <c r="C58" s="6" t="n">
        <v>9634741</v>
      </c>
      <c r="D58" s="6" t="n">
        <v>1302361</v>
      </c>
      <c r="E58" s="6" t="n">
        <v>27672382</v>
      </c>
    </row>
    <row r="59">
      <c r="A59" s="4" t="inlineStr">
        <is>
          <t>Non-PEO NEO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2558175</v>
      </c>
      <c r="C61" s="6" t="n">
        <v>644233</v>
      </c>
      <c r="D61" s="6" t="n">
        <v>-34773808</v>
      </c>
      <c r="E61" s="6" t="n">
        <v>14855104</v>
      </c>
    </row>
    <row r="62">
      <c r="A62" s="4" t="inlineStr">
        <is>
          <t>Non-PEO NEO | Vesting Date Fair Value of Equity Awards Granted and Vested in Covered Yea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291069</v>
      </c>
      <c r="C64" s="6" t="n">
        <v>62148</v>
      </c>
      <c r="D64" s="6" t="n">
        <v>87734</v>
      </c>
      <c r="E64" s="6" t="n">
        <v>0</v>
      </c>
    </row>
    <row r="65">
      <c r="A65" s="4" t="inlineStr">
        <is>
          <t>Non-PEO NEO | Change in Fair Value as of Vesting Date of Prior Year Equity Awards Vested in Covered Yea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956245</v>
      </c>
      <c r="C67" s="6" t="n">
        <v>-14282</v>
      </c>
      <c r="D67" s="6" t="n">
        <v>-18252666</v>
      </c>
      <c r="E67" s="6" t="n">
        <v>1903203</v>
      </c>
    </row>
    <row r="68">
      <c r="A68" s="4" t="inlineStr">
        <is>
          <t>Non-PEO NEO | Prior Year End Fair Value of Equity Awards Granted in Any Prior Year that Fail to Meet Applicable Vesting Conditions During Covered Yea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5" t="n">
        <v>-5293149</v>
      </c>
      <c r="C70" s="5" t="n">
        <v>0</v>
      </c>
      <c r="D70" s="5" t="n">
        <v>0</v>
      </c>
      <c r="E70" s="5" t="n">
        <v>-221955</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 accordance with Item 402(x) of Regulation S-K, we are providing information regarding our procedures related to the grant of certain equity awards close in time to the release of material non-public information. Equity awards made to the CEO and other executive officers must be approved by the Compensation Committee. During fiscal 2024, equity awards to employees generally were granted on regularly scheduled, predetermined dates. Neither the Compensation Committee nor the Equity Incentive Committee grants options in anticipation of the release of material nonpublic information and we do not time the release of material nonpublic information based on equity award grant dates, in either case for the purpose of impacting the value of executive compensation. During fiscal 2024, there were no option awards, stock appreciation rights or other option-like awards granted to any named executive officers within four business days preceding the filing of any report of Forms 10-K, 10-Q, or 8-K that discloses material nonpublic information.</t>
        </is>
      </c>
    </row>
    <row r="5">
      <c r="A5" s="4" t="inlineStr">
        <is>
          <t>Award Timing Method</t>
        </is>
      </c>
      <c r="B5" s="4" t="inlineStr">
        <is>
          <t>During fiscal 2024, equity awards to employees generally were granted on regularly scheduled, predetermined dates. Neither the Compensation Committee nor the Equity Incentive Committee grants options in anticipation of the release of material nonpublic information and we do not time the release of material nonpublic information based on equity award grant dates, in either case for the purpose of impacting the value of executive compens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In accordance with Item 402(x) of Regulation S-K, we are providing information regarding our procedures related to the grant of certain equity awards close in time to the release of material non-public information. Equity awards made to the CEO and other executive officers must be approved by the Compensation Committee. During fiscal 2024, equity awards to employees generally were granted on regularly scheduled, predetermined dates. Neither the Compensation Committee nor the Equity Incentive Committee grants options in anticipation of the release of material nonpublic information and we do not time the release of material nonpublic information based on equity award grant dates, in either case for the purpose of impacting the value of executive compensation. During fiscal 2024, there were no option awards, stock appreciation rights or other option-like awards granted to any named executive officers within four business days preceding the filing of any report of Forms 10-K, 10-Q, or 8-K that discloses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46:50Z</dcterms:created>
  <dcterms:modified xmlns:dcterms="http://purl.org/dc/terms/" xmlns:xsi="http://www.w3.org/2001/XMLSchema-instance" xsi:type="dcterms:W3CDTF">2025-04-18T20:46:51Z</dcterms:modified>
</cp:coreProperties>
</file>